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8">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Jun. 7,
		2017</t>
  </si>
  <si>
    <t>Document Effective Date</t>
  </si>
  <si>
    <t>dei_DocumentEffectiveDate</t>
  </si>
  <si>
    <t>Prospectus Date</t>
  </si>
  <si>
    <t>rr_ProspectusDate</t>
  </si>
  <si>
    <t>Mar. 1,
		2017</t>
  </si>
  <si>
    <t>Mar. 01, 2017</t>
  </si>
  <si>
    <t>Russell Investment Company: Classes A, A1, A2, A3, C, C1, E, I, R6, S, T and Y RUSSELL INVESTMENT COMPANY Supplement dated June 7, 2017 to PROSPECTUS DATED March 1, 2017 RECLASSIFICATION OF CLASS I SHARES FOR U.S. CORE EQUITY, U.S. DEFENSIVE EQUITY, U.S. DYNAMIC EQUITY, U.S. SMALL CAP EQUITY, INTERNATIONAL DEVELOPED MARKETS, STRATEGIC BOND AND INVESTMENT GRADE BOND FUNDS  The Reclassification will be effected without a vote of the Shareholders of the Funds, as permitted by RIC’s Secon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Board Considerations The Board has determined that the Reclassification is advisable and in the best interests of the applicable Funds’ shareholders and that the interests of Class I shareholders and the existing holders of Class S Shares of each Fund will not be diluted as a result of the Reclassification. Effects of the Reclassification on Shareholders The Reclassification will consist of replacement of all of the issued and outstanding Class I Shares of each applicable Fund with Class S Shares of the same respective Fund. Timing of the Reclassification Effective at the close of business on August 16, 2017, the Funds will stop accepting orders from Class I shareholders to purchase additional Class I Shares. The Reclassification is expected to be completed on August 18, 2017 based on values as of the close of regular trading on the New York Stock Exchange on August 18, 2017 using the valuation procedures set forth in the Funds’ then current prospectus and statement of additional information. REDESIGNATION OF CLASS T SHARES OF ALL FUNDS REDESIGNATION OF CLASS A1 SHARES OF ALL FUNDS LifePoints Funds, Target Portfolio Series: Classes A, A1, A2, A3, C, C1, E, R1, R4, R5, S and T RUSSELL INVESTMENT COMPANY Supplement dated June 7, 2017 to PROSPECTUS DATED MARCH 1, 2017 REDESIGNATION OF CLASS T SHARES OF ALL FUNDS REDESIGNATION OF CLASS A1 SHARES OF ALL FUNDS RISK/RETURN SUMMARY FOR CONSERVATIVE STRATEGY FUND, MODERATE STRATEGY FUND, BALANCED STRATEGY FUND, GROWTH STRATEGY FUND AND EQUITY GROWTH STRATEGY FUND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LifePoints Funds, Target Date Series: Classes A, E, R1, R4, R5 and S RUSSELL INVESTMENT COMPANY Supplement dated June 7, 2017 to PROSPECTUS DATED MARCH 1, 2017 LIQUIDATION OF THE LIFEPOINTS ® ® At a meeting held on May 23, 2017, the Board of Trustees of Russell Investment Company, upon the recommendation of Russell Investment Management, LLC (“RIM”), approved the liquidation of the Funds pursuant to a Plan of Liquidation and Dissolution of Sub-Trusts (the “Plan”). Shareholder approval is not required in order to liquidate the Funds. Shareholders of the Funds may redeem their Shares prior to the liquidation date. Effective at the close of business on June 7, 2017, the Funds will be closed to investments by new employee benefit plans. Effective at the close of business on October 4, 2017, the Funds will stop accepting orders from existing employee benefit plans to purchase additional Shares. A Class of Shares of a Fund may be closed to existing employee benefit plans prior to October 4, 2017 in the event that all Shares are redeemed prior to such date. The Funds will continue to pursue their investment objectives until on or around September 20, 2017, at which time they will no longer engage in any business activities except for the purpose of winding up their business affairs and distributing their investment income, capital gains and remaining assets to shareholders. As a result, on or around September 20, 2017, the Funds will liquidate their holdings and the resulting cash will be deposited in a non-interest bearing account with the Funds’ custodian. Effective at the close of business on June 7, 2017, the Funds’ Class A and Class R5 Shares, as applicable, will discontinue payments of 12b-1 distribution fees to financial intermediaries. RIM will bear the expenses of the liquidation. The Plan provides for the liquidation of each Fund’s assets on or before October 6, 2017 and a liquidating distribution to be paid to each Fund’s shareholders of all of the proceeds of the liquidation as promptly as possible after the liquidation date. Prior to the liquidating distribution, each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September 25, 2017, based on Fund records as of the open of business on September 22, 2017. A Fund may liquidate prior to October 6, 2017 in the event that all Shares are redeemed prior to the planned liquidation date Select Funds: Classes A, A1, A2, A3, C, C1, E, R6, S, T and Y RUSSELL INVESTMENT COMPANY Supplement dated June 7, 2017 to PROSPECTUS DATED MARCH 1, 2017 FUND NAME CHANGES Current Name New Name Select U.S. Equity Fund Multifactor U.S. Equity Fund Select International Equity Fund Multifactor International Equity Fund REDESIGNATION OF CLASS T SHARES OF ALL FUNDS REDESIGNATION OF CLASS A1 SHARES OF ALL FUNDS</t>
  </si>
  <si>
    <t>Supplement [Text Block]</t>
  </si>
  <si>
    <t>ric_SupplementTextBlock</t>
  </si>
  <si>
    <t>U.S. Core Equity Fund</t>
  </si>
  <si>
    <t>Russell Investment Company: Classes A, A1, A2, A3, C, C1, E, I, R6, S, T and Y RUSSELL INVESTMENT COMPANY Supplement dated June 7, 2017 to PROSPECTUS DATED March 1, 2017 RECLASSIFICATION OF CLASS I SHARES FOR U.S. CORE EQUITY, U.S. DEFENSIVE EQUITY, U.S. DYNAMIC EQUITY, U.S. SMALL CAP EQUITY, INTERNATIONAL DEVELOPED MARKETS, STRATEGIC BOND AND INVESTMENT GRADE BOND FUNDS  The Reclassification will be effected without a vote of the Shareholders of the Funds, as permitted by RIC’s Secon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Board Considerations The Board has determined that the Reclassification is advisable and in the best interests of the applicable Funds’ shareholders and that the interests of Class I shareholders and the existing holders of Class S Shares of each Fund will not be diluted as a result of the Reclassification. Effects of the Reclassification on Shareholders The Reclassification will consist of replacement of all of the issued and outstanding Class I Shares of each applicable Fund with Class S Shares of the same respective Fund. Timing of the Reclassification Effective at the close of business on August 16, 2017, the Funds will stop accepting orders from Class I shareholders to purchase additional Class I Shares. The Reclassification is expected to be completed on August 18, 2017 based on values as of the close of regular trading on the New York Stock Exchange on August 18, 2017 using the valuation procedures set forth in the Funds’ then current prospectus and statement of additional information. REDESIGNATION OF CLASS T SHARES OF ALL FUNDS REDESIGNATION OF CLASS A1 SHARES OF ALL FUNDS</t>
  </si>
  <si>
    <t>U.S. Defensive Equity Fund</t>
  </si>
  <si>
    <t>U.S. Dynamic Equity Fund</t>
  </si>
  <si>
    <t>U.S. Strategic Equity Fund</t>
  </si>
  <si>
    <t>Russell Investment Company: Classes A, A1, A2, A3, C, C1, E, I, R6, S, T and Y RUSSELL INVESTMENT COMPANY Supplement dated June 7, 2017 to PROSPECTUS DATED March 1, 2017 REDESIGNATION OF CLASS T SHARES OF ALL FUNDS REDESIGNATION OF CLASS A1 SHARES OF ALL FUNDS</t>
  </si>
  <si>
    <t>U.S. Large Cap Equity Fund</t>
  </si>
  <si>
    <t>U.S. Mid Cap Equity Fund</t>
  </si>
  <si>
    <t>U.S. Small Cap Equity Fund</t>
  </si>
  <si>
    <t>International Developed Markets Fund</t>
  </si>
  <si>
    <t>Global Equity Fund</t>
  </si>
  <si>
    <t>Emerging Markets Fund</t>
  </si>
  <si>
    <t>Tax-Managed U.S. Large Cap Fund</t>
  </si>
  <si>
    <t>Tax-Managed U.S. Mid &amp; Small Cap Fund</t>
  </si>
  <si>
    <t>Tax-Managed International Equity Fund</t>
  </si>
  <si>
    <t>Global Opportunistic Credit Fund</t>
  </si>
  <si>
    <t>Unconstrained Total Return Fund</t>
  </si>
  <si>
    <t>Strategic Bond Fund</t>
  </si>
  <si>
    <t>Investment Grade Bond Fund</t>
  </si>
  <si>
    <t>Short Duration Bond Fund</t>
  </si>
  <si>
    <t>Tax-Exempt High Yield Bond Fund</t>
  </si>
  <si>
    <t>Tax-Exempt Bond Fund</t>
  </si>
  <si>
    <t>Commodity Strategies Fund</t>
  </si>
  <si>
    <t>Global Infrastructure Fund</t>
  </si>
  <si>
    <t>Global Real Estate Securities Fund</t>
  </si>
  <si>
    <t>Multi-Strategy Income Fund</t>
  </si>
  <si>
    <t>Multi-Asset Growth Strategy Fund</t>
  </si>
  <si>
    <t>Strategic Call Overwriting Fund</t>
  </si>
  <si>
    <t>Conservative Strategy Fund</t>
  </si>
  <si>
    <t>LifePoints Funds, Target Portfolio Series: Classes A, A1, A2, A3, C, C1, E, R1, R4, R5, S and T RUSSELL INVESTMENT COMPANY Supplement dated June 7, 2017 to PROSPECTUS DATED MARCH 1, 2017 REDESIGNATION OF CLASS T SHARES OF ALL FUNDS REDESIGNATION OF CLASS A1 SHARES OF ALL FUNDS RISK/RETURN SUMMARY FOR CONSERVATIVE STRATEGY FUND, MODERATE STRATEGY FUND, BALANCED STRATEGY FUND, GROWTH STRATEGY FUND AND EQUITY GROWTH STRATEGY FUND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t>
  </si>
  <si>
    <t>Moderate Strategy Fund</t>
  </si>
  <si>
    <t>Balanced Strategy Fund</t>
  </si>
  <si>
    <t>Growth Strategy Fund</t>
  </si>
  <si>
    <t>Equity Growth Strategy Fund</t>
  </si>
  <si>
    <t>2020 Strategy Fund</t>
  </si>
  <si>
    <t xml:space="preserve"> LifePoints Funds, Target Date Series: Classes A, E, R1, R4, R5 and S RUSSELL INVESTMENT COMPANY Supplement dated June 7, 2017 to PROSPECTUS DATED MARCH 1, 2017 LIQUIDATION OF THE LIFEPOINTS ® ® At a meeting held on May 23, 2017, the Board of Trustees of Russell Investment Company, upon the recommendation of Russell Investment Management, LLC (“RIM”), approved the liquidation of the Funds pursuant to a Plan of Liquidation and Dissolution of Sub-Trusts (the “Plan”). Shareholder approval is not required in order to liquidate the Funds. Shareholders of the Funds may redeem their Shares prior to the liquidation date. Effective at the close of business on June 7, 2017, the Funds will be closed to investments by new employee benefit plans. Effective at the close of business on October 4, 2017, the Funds will stop accepting orders from existing employee benefit plans to purchase additional Shares. A Class of Shares of a Fund may be closed to existing employee benefit plans prior to October 4, 2017 in the event that all Shares are redeemed prior to such date. The Funds will continue to pursue their investment objectives until on or around September 20, 2017, at which time they will no longer engage in any business activities except for the purpose of winding up their business affairs and distributing their investment income, capital gains and remaining assets to shareholders. As a result, on or around September 20, 2017, the Funds will liquidate their holdings and the resulting cash will be deposited in a non-interest bearing account with the Funds’ custodian. Effective at the close of business on June 7, 2017, the Funds’ Class A and Class R5 Shares, as applicable, will discontinue payments of 12b-1 distribution fees to financial intermediaries. RIM will bear the expenses of the liquidation. The Plan provides for the liquidation of each Fund’s assets on or before October 6, 2017 and a liquidating distribution to be paid to each Fund’s shareholders of all of the proceeds of the liquidation as promptly as possible after the liquidation date. Prior to the liquidating distribution, each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September 25, 2017, based on Fund records as of the open of business on September 22, 2017. A Fund may liquidate prior to October 6, 2017 in the event that all Shares are redeemed prior to the planned liquidation date</t>
  </si>
  <si>
    <t>2025 Strategy Fund</t>
  </si>
  <si>
    <t>2030 Strategy Fund</t>
  </si>
  <si>
    <t>2035 Strategy Fund</t>
  </si>
  <si>
    <t>2040 Strategy Fund</t>
  </si>
  <si>
    <t>2045 Strategy Fund</t>
  </si>
  <si>
    <t>2050 Strategy Fund</t>
  </si>
  <si>
    <t>2055 Strategy Fund</t>
  </si>
  <si>
    <t>In Retirement Fund</t>
  </si>
  <si>
    <t>Select U.S. Equity Fund</t>
  </si>
  <si>
    <t xml:space="preserve"> Select Funds: Classes A, A1, A2, A3, C, C1, E, R6, S, T and Y RUSSELL INVESTMENT COMPANY Supplement dated June 7, 2017 to PROSPECTUS DATED MARCH 1, 2017 FUND NAME CHANGES Current Name New Name Select U.S. Equity Fund Multifactor U.S. Equity Fund REDESIGNATION OF CLASS T SHARES OF ALL FUNDS REDESIGNATION OF CLASS A1 SHARES OF ALL FUNDS</t>
  </si>
  <si>
    <t>Select International Equity Fund</t>
  </si>
  <si>
    <t xml:space="preserve"> Select Funds: Classes A, A1, A2, A3, C, C1, E, R6, S, T and Y RUSSELL INVESTMENT COMPANY Supplement dated June 7, 2017 to PROSPECTUS DATED MARCH 1, 2017 FUND NAME CHANGES Current Name New Name Select International Equity Fund Multifactor International Equity Fund REDESIGNATION OF CLASS T SHARES OF ALL FUNDS REDESIGNATION OF CLASS A1 SHARES OF ALL FUN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16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1</v>
      </c>
    </row>
    <row r="15" spans="1:3">
      <c r="A15" s="4" t="s">
        <v>34</v>
      </c>
    </row>
    <row r="16" spans="1:3">
      <c r="A16" s="3" t="s">
        <v>3</v>
      </c>
      <c r="B16" s="4" t="s">
        <v>4</v>
      </c>
    </row>
    <row r="17" spans="1:3">
      <c r="A17" s="4" t="s">
        <v>28</v>
      </c>
      <c r="B17" s="4" t="s">
        <v>29</v>
      </c>
      <c r="C17" s="4" t="s">
        <v>35</v>
      </c>
    </row>
    <row r="18" spans="1:3">
      <c r="A18" s="4" t="s">
        <v>36</v>
      </c>
    </row>
    <row r="19" spans="1:3">
      <c r="A19" s="3" t="s">
        <v>3</v>
      </c>
      <c r="B19" s="4" t="s">
        <v>4</v>
      </c>
    </row>
    <row r="20" spans="1:3">
      <c r="A20" s="4" t="s">
        <v>28</v>
      </c>
      <c r="B20" s="4" t="s">
        <v>29</v>
      </c>
      <c r="C20" s="4" t="s">
        <v>35</v>
      </c>
    </row>
    <row r="21" spans="1:3">
      <c r="A21" s="4" t="s">
        <v>37</v>
      </c>
    </row>
    <row r="22" spans="1:3">
      <c r="A22" s="3" t="s">
        <v>3</v>
      </c>
      <c r="B22" s="4" t="s">
        <v>4</v>
      </c>
    </row>
    <row r="23" spans="1:3">
      <c r="A23" s="4" t="s">
        <v>28</v>
      </c>
      <c r="B23" s="4" t="s">
        <v>29</v>
      </c>
      <c r="C23" s="4" t="s">
        <v>35</v>
      </c>
    </row>
    <row r="24" spans="1:3">
      <c r="A24" s="4" t="s">
        <v>38</v>
      </c>
    </row>
    <row r="25" spans="1:3">
      <c r="A25" s="3" t="s">
        <v>3</v>
      </c>
      <c r="B25" s="4" t="s">
        <v>4</v>
      </c>
    </row>
    <row r="26" spans="1:3">
      <c r="A26" s="4" t="s">
        <v>28</v>
      </c>
      <c r="B26" s="4" t="s">
        <v>29</v>
      </c>
      <c r="C26" s="4" t="s">
        <v>31</v>
      </c>
    </row>
    <row r="27" spans="1:3">
      <c r="A27" s="4" t="s">
        <v>39</v>
      </c>
    </row>
    <row r="28" spans="1:3">
      <c r="A28" s="3" t="s">
        <v>3</v>
      </c>
      <c r="B28" s="4" t="s">
        <v>4</v>
      </c>
    </row>
    <row r="29" spans="1:3">
      <c r="A29" s="4" t="s">
        <v>28</v>
      </c>
      <c r="B29" s="4" t="s">
        <v>29</v>
      </c>
      <c r="C29" s="4" t="s">
        <v>31</v>
      </c>
    </row>
    <row r="30" spans="1:3">
      <c r="A30" s="4" t="s">
        <v>40</v>
      </c>
    </row>
    <row r="31" spans="1:3">
      <c r="A31" s="3" t="s">
        <v>3</v>
      </c>
      <c r="B31" s="4" t="s">
        <v>4</v>
      </c>
    </row>
    <row r="32" spans="1:3">
      <c r="A32" s="4" t="s">
        <v>28</v>
      </c>
      <c r="B32" s="4" t="s">
        <v>29</v>
      </c>
      <c r="C32" s="4" t="s">
        <v>35</v>
      </c>
    </row>
    <row r="33" spans="1:3">
      <c r="A33" s="4" t="s">
        <v>41</v>
      </c>
    </row>
    <row r="34" spans="1:3">
      <c r="A34" s="3" t="s">
        <v>3</v>
      </c>
      <c r="B34" s="4" t="s">
        <v>4</v>
      </c>
    </row>
    <row r="35" spans="1:3">
      <c r="A35" s="4" t="s">
        <v>28</v>
      </c>
      <c r="B35" s="4" t="s">
        <v>29</v>
      </c>
      <c r="C35" s="4" t="s">
        <v>35</v>
      </c>
    </row>
    <row r="36" spans="1:3">
      <c r="A36" s="4" t="s">
        <v>42</v>
      </c>
    </row>
    <row r="37" spans="1:3">
      <c r="A37" s="3" t="s">
        <v>3</v>
      </c>
      <c r="B37" s="4" t="s">
        <v>4</v>
      </c>
    </row>
    <row r="38" spans="1:3">
      <c r="A38" s="4" t="s">
        <v>28</v>
      </c>
      <c r="B38" s="4" t="s">
        <v>29</v>
      </c>
      <c r="C38" s="4" t="s">
        <v>35</v>
      </c>
    </row>
    <row r="39" spans="1:3">
      <c r="A39" s="4" t="s">
        <v>43</v>
      </c>
    </row>
    <row r="40" spans="1:3">
      <c r="A40" s="3" t="s">
        <v>3</v>
      </c>
      <c r="B40" s="4" t="s">
        <v>4</v>
      </c>
    </row>
    <row r="41" spans="1:3">
      <c r="A41" s="4" t="s">
        <v>28</v>
      </c>
      <c r="B41" s="4" t="s">
        <v>29</v>
      </c>
      <c r="C41" s="4" t="s">
        <v>35</v>
      </c>
    </row>
    <row r="42" spans="1:3">
      <c r="A42" s="4" t="s">
        <v>44</v>
      </c>
    </row>
    <row r="43" spans="1:3">
      <c r="A43" s="3" t="s">
        <v>3</v>
      </c>
      <c r="B43" s="4" t="s">
        <v>4</v>
      </c>
    </row>
    <row r="44" spans="1:3">
      <c r="A44" s="4" t="s">
        <v>28</v>
      </c>
      <c r="B44" s="4" t="s">
        <v>29</v>
      </c>
      <c r="C44" s="4" t="s">
        <v>35</v>
      </c>
    </row>
    <row r="45" spans="1:3">
      <c r="A45" s="4" t="s">
        <v>45</v>
      </c>
    </row>
    <row r="46" spans="1:3">
      <c r="A46" s="3" t="s">
        <v>3</v>
      </c>
      <c r="B46" s="4" t="s">
        <v>4</v>
      </c>
    </row>
    <row r="47" spans="1:3">
      <c r="A47" s="4" t="s">
        <v>28</v>
      </c>
      <c r="B47" s="4" t="s">
        <v>29</v>
      </c>
      <c r="C47" s="4" t="s">
        <v>35</v>
      </c>
    </row>
    <row r="48" spans="1:3">
      <c r="A48" s="4" t="s">
        <v>46</v>
      </c>
    </row>
    <row r="49" spans="1:3">
      <c r="A49" s="3" t="s">
        <v>3</v>
      </c>
      <c r="B49" s="4" t="s">
        <v>4</v>
      </c>
    </row>
    <row r="50" spans="1:3">
      <c r="A50" s="4" t="s">
        <v>28</v>
      </c>
      <c r="B50" s="4" t="s">
        <v>29</v>
      </c>
      <c r="C50" s="4" t="s">
        <v>35</v>
      </c>
    </row>
    <row r="51" spans="1:3">
      <c r="A51" s="4" t="s">
        <v>47</v>
      </c>
    </row>
    <row r="52" spans="1:3">
      <c r="A52" s="3" t="s">
        <v>3</v>
      </c>
      <c r="B52" s="4" t="s">
        <v>4</v>
      </c>
    </row>
    <row r="53" spans="1:3">
      <c r="A53" s="4" t="s">
        <v>28</v>
      </c>
      <c r="B53" s="4" t="s">
        <v>29</v>
      </c>
      <c r="C53" s="4" t="s">
        <v>31</v>
      </c>
    </row>
    <row r="54" spans="1:3">
      <c r="A54" s="4" t="s">
        <v>48</v>
      </c>
    </row>
    <row r="55" spans="1:3">
      <c r="A55" s="3" t="s">
        <v>3</v>
      </c>
      <c r="B55" s="4" t="s">
        <v>4</v>
      </c>
    </row>
    <row r="56" spans="1:3">
      <c r="A56" s="4" t="s">
        <v>28</v>
      </c>
      <c r="B56" s="4" t="s">
        <v>29</v>
      </c>
      <c r="C56" s="4" t="s">
        <v>31</v>
      </c>
    </row>
    <row r="57" spans="1:3">
      <c r="A57" s="4" t="s">
        <v>49</v>
      </c>
    </row>
    <row r="58" spans="1:3">
      <c r="A58" s="3" t="s">
        <v>3</v>
      </c>
      <c r="B58" s="4" t="s">
        <v>4</v>
      </c>
    </row>
    <row r="59" spans="1:3">
      <c r="A59" s="4" t="s">
        <v>28</v>
      </c>
      <c r="B59" s="4" t="s">
        <v>29</v>
      </c>
      <c r="C59" s="4" t="s">
        <v>35</v>
      </c>
    </row>
    <row r="60" spans="1:3">
      <c r="A60" s="4" t="s">
        <v>50</v>
      </c>
    </row>
    <row r="61" spans="1:3">
      <c r="A61" s="3" t="s">
        <v>3</v>
      </c>
      <c r="B61" s="4" t="s">
        <v>4</v>
      </c>
    </row>
    <row r="62" spans="1:3">
      <c r="A62" s="4" t="s">
        <v>28</v>
      </c>
      <c r="B62" s="4" t="s">
        <v>29</v>
      </c>
      <c r="C62" s="4" t="s">
        <v>35</v>
      </c>
    </row>
    <row r="63" spans="1:3">
      <c r="A63" s="4" t="s">
        <v>51</v>
      </c>
    </row>
    <row r="64" spans="1:3">
      <c r="A64" s="3" t="s">
        <v>3</v>
      </c>
      <c r="B64" s="4" t="s">
        <v>4</v>
      </c>
    </row>
    <row r="65" spans="1:3">
      <c r="A65" s="4" t="s">
        <v>28</v>
      </c>
      <c r="B65" s="4" t="s">
        <v>29</v>
      </c>
      <c r="C65" s="4" t="s">
        <v>35</v>
      </c>
    </row>
    <row r="66" spans="1:3">
      <c r="A66" s="4" t="s">
        <v>52</v>
      </c>
    </row>
    <row r="67" spans="1:3">
      <c r="A67" s="3" t="s">
        <v>3</v>
      </c>
      <c r="B67" s="4" t="s">
        <v>4</v>
      </c>
    </row>
    <row r="68" spans="1:3">
      <c r="A68" s="4" t="s">
        <v>28</v>
      </c>
      <c r="B68" s="4" t="s">
        <v>29</v>
      </c>
      <c r="C68" s="4" t="s">
        <v>35</v>
      </c>
    </row>
    <row r="69" spans="1:3">
      <c r="A69" s="4" t="s">
        <v>53</v>
      </c>
    </row>
    <row r="70" spans="1:3">
      <c r="A70" s="3" t="s">
        <v>3</v>
      </c>
      <c r="B70" s="4" t="s">
        <v>4</v>
      </c>
    </row>
    <row r="71" spans="1:3">
      <c r="A71" s="4" t="s">
        <v>28</v>
      </c>
      <c r="B71" s="4" t="s">
        <v>29</v>
      </c>
      <c r="C71" s="4" t="s">
        <v>35</v>
      </c>
    </row>
    <row r="72" spans="1:3">
      <c r="A72" s="4" t="s">
        <v>54</v>
      </c>
    </row>
    <row r="73" spans="1:3">
      <c r="A73" s="3" t="s">
        <v>3</v>
      </c>
      <c r="B73" s="4" t="s">
        <v>4</v>
      </c>
    </row>
    <row r="74" spans="1:3">
      <c r="A74" s="4" t="s">
        <v>28</v>
      </c>
      <c r="B74" s="4" t="s">
        <v>29</v>
      </c>
      <c r="C74" s="4" t="s">
        <v>35</v>
      </c>
    </row>
    <row r="75" spans="1:3">
      <c r="A75" s="4" t="s">
        <v>55</v>
      </c>
    </row>
    <row r="76" spans="1:3">
      <c r="A76" s="3" t="s">
        <v>3</v>
      </c>
      <c r="B76" s="4" t="s">
        <v>4</v>
      </c>
    </row>
    <row r="77" spans="1:3">
      <c r="A77" s="4" t="s">
        <v>28</v>
      </c>
      <c r="B77" s="4" t="s">
        <v>29</v>
      </c>
      <c r="C77" s="4" t="s">
        <v>35</v>
      </c>
    </row>
    <row r="78" spans="1:3">
      <c r="A78" s="4" t="s">
        <v>56</v>
      </c>
    </row>
    <row r="79" spans="1:3">
      <c r="A79" s="3" t="s">
        <v>3</v>
      </c>
      <c r="B79" s="4" t="s">
        <v>4</v>
      </c>
    </row>
    <row r="80" spans="1:3">
      <c r="A80" s="4" t="s">
        <v>28</v>
      </c>
      <c r="B80" s="4" t="s">
        <v>29</v>
      </c>
      <c r="C80" s="4" t="s">
        <v>35</v>
      </c>
    </row>
    <row r="81" spans="1:3">
      <c r="A81" s="4" t="s">
        <v>57</v>
      </c>
    </row>
    <row r="82" spans="1:3">
      <c r="A82" s="3" t="s">
        <v>3</v>
      </c>
      <c r="B82" s="4" t="s">
        <v>4</v>
      </c>
    </row>
    <row r="83" spans="1:3">
      <c r="A83" s="4" t="s">
        <v>28</v>
      </c>
      <c r="B83" s="4" t="s">
        <v>29</v>
      </c>
      <c r="C83" s="4" t="s">
        <v>35</v>
      </c>
    </row>
    <row r="84" spans="1:3">
      <c r="A84" s="4" t="s">
        <v>58</v>
      </c>
    </row>
    <row r="85" spans="1:3">
      <c r="A85" s="3" t="s">
        <v>3</v>
      </c>
      <c r="B85" s="4" t="s">
        <v>4</v>
      </c>
    </row>
    <row r="86" spans="1:3">
      <c r="A86" s="4" t="s">
        <v>28</v>
      </c>
      <c r="B86" s="4" t="s">
        <v>29</v>
      </c>
      <c r="C86" s="4" t="s">
        <v>59</v>
      </c>
    </row>
    <row r="87" spans="1:3">
      <c r="A87" s="4" t="s">
        <v>60</v>
      </c>
    </row>
    <row r="88" spans="1:3">
      <c r="A88" s="3" t="s">
        <v>3</v>
      </c>
      <c r="B88" s="4" t="s">
        <v>4</v>
      </c>
    </row>
    <row r="89" spans="1:3">
      <c r="A89" s="4" t="s">
        <v>28</v>
      </c>
      <c r="B89" s="4" t="s">
        <v>29</v>
      </c>
      <c r="C89" s="4" t="s">
        <v>59</v>
      </c>
    </row>
    <row r="90" spans="1:3">
      <c r="A90" s="4" t="s">
        <v>61</v>
      </c>
    </row>
    <row r="91" spans="1:3">
      <c r="A91" s="3" t="s">
        <v>3</v>
      </c>
      <c r="B91" s="4" t="s">
        <v>4</v>
      </c>
    </row>
    <row r="92" spans="1:3">
      <c r="A92" s="4" t="s">
        <v>28</v>
      </c>
      <c r="B92" s="4" t="s">
        <v>29</v>
      </c>
      <c r="C92" s="4" t="s">
        <v>59</v>
      </c>
    </row>
    <row r="93" spans="1:3">
      <c r="A93" s="4" t="s">
        <v>62</v>
      </c>
    </row>
    <row r="94" spans="1:3">
      <c r="A94" s="3" t="s">
        <v>3</v>
      </c>
      <c r="B94" s="4" t="s">
        <v>4</v>
      </c>
    </row>
    <row r="95" spans="1:3">
      <c r="A95" s="4" t="s">
        <v>28</v>
      </c>
      <c r="B95" s="4" t="s">
        <v>29</v>
      </c>
      <c r="C95" s="4" t="s">
        <v>59</v>
      </c>
    </row>
    <row r="96" spans="1:3">
      <c r="A96" s="4" t="s">
        <v>63</v>
      </c>
    </row>
    <row r="97" spans="1:3">
      <c r="A97" s="3" t="s">
        <v>3</v>
      </c>
      <c r="B97" s="4" t="s">
        <v>4</v>
      </c>
    </row>
    <row r="98" spans="1:3">
      <c r="A98" s="4" t="s">
        <v>28</v>
      </c>
      <c r="B98" s="4" t="s">
        <v>29</v>
      </c>
      <c r="C98" s="4" t="s">
        <v>59</v>
      </c>
    </row>
    <row r="99" spans="1:3">
      <c r="A99" s="4" t="s">
        <v>64</v>
      </c>
    </row>
    <row r="100" spans="1:3">
      <c r="A100" s="3" t="s">
        <v>3</v>
      </c>
      <c r="B100" s="4" t="s">
        <v>4</v>
      </c>
    </row>
    <row r="101" spans="1:3">
      <c r="A101" s="4" t="s">
        <v>28</v>
      </c>
      <c r="B101" s="4" t="s">
        <v>29</v>
      </c>
      <c r="C101" s="4" t="s">
        <v>65</v>
      </c>
    </row>
    <row r="102" spans="1:3">
      <c r="A102" s="4" t="s">
        <v>66</v>
      </c>
    </row>
    <row r="103" spans="1:3">
      <c r="A103" s="3" t="s">
        <v>3</v>
      </c>
      <c r="B103" s="4" t="s">
        <v>4</v>
      </c>
    </row>
    <row r="104" spans="1:3">
      <c r="A104" s="4" t="s">
        <v>28</v>
      </c>
      <c r="B104" s="4" t="s">
        <v>29</v>
      </c>
      <c r="C104" s="4" t="s">
        <v>65</v>
      </c>
    </row>
    <row r="105" spans="1:3">
      <c r="A105" s="4" t="s">
        <v>67</v>
      </c>
    </row>
    <row r="106" spans="1:3">
      <c r="A106" s="3" t="s">
        <v>3</v>
      </c>
      <c r="B106" s="4" t="s">
        <v>4</v>
      </c>
    </row>
    <row r="107" spans="1:3">
      <c r="A107" s="4" t="s">
        <v>28</v>
      </c>
      <c r="B107" s="4" t="s">
        <v>29</v>
      </c>
      <c r="C107" s="4" t="s">
        <v>65</v>
      </c>
    </row>
    <row r="108" spans="1:3">
      <c r="A108" s="4" t="s">
        <v>68</v>
      </c>
    </row>
    <row r="109" spans="1:3">
      <c r="A109" s="3" t="s">
        <v>3</v>
      </c>
      <c r="B109" s="4" t="s">
        <v>4</v>
      </c>
    </row>
    <row r="110" spans="1:3">
      <c r="A110" s="4" t="s">
        <v>28</v>
      </c>
      <c r="B110" s="4" t="s">
        <v>29</v>
      </c>
      <c r="C110" s="4" t="s">
        <v>65</v>
      </c>
    </row>
    <row r="111" spans="1:3">
      <c r="A111" s="4" t="s">
        <v>69</v>
      </c>
    </row>
    <row r="112" spans="1:3">
      <c r="A112" s="3" t="s">
        <v>3</v>
      </c>
      <c r="B112" s="4" t="s">
        <v>4</v>
      </c>
    </row>
    <row r="113" spans="1:3">
      <c r="A113" s="4" t="s">
        <v>28</v>
      </c>
      <c r="B113" s="4" t="s">
        <v>29</v>
      </c>
      <c r="C113" s="4" t="s">
        <v>65</v>
      </c>
    </row>
    <row r="114" spans="1:3">
      <c r="A114" s="4" t="s">
        <v>70</v>
      </c>
    </row>
    <row r="115" spans="1:3">
      <c r="A115" s="3" t="s">
        <v>3</v>
      </c>
      <c r="B115" s="4" t="s">
        <v>4</v>
      </c>
    </row>
    <row r="116" spans="1:3">
      <c r="A116" s="4" t="s">
        <v>28</v>
      </c>
      <c r="B116" s="4" t="s">
        <v>29</v>
      </c>
      <c r="C116" s="4" t="s">
        <v>65</v>
      </c>
    </row>
    <row r="117" spans="1:3">
      <c r="A117" s="4" t="s">
        <v>71</v>
      </c>
    </row>
    <row r="118" spans="1:3">
      <c r="A118" s="3" t="s">
        <v>3</v>
      </c>
      <c r="B118" s="4" t="s">
        <v>4</v>
      </c>
    </row>
    <row r="119" spans="1:3">
      <c r="A119" s="4" t="s">
        <v>28</v>
      </c>
      <c r="B119" s="4" t="s">
        <v>29</v>
      </c>
      <c r="C119" s="4" t="s">
        <v>65</v>
      </c>
    </row>
    <row r="120" spans="1:3">
      <c r="A120" s="4" t="s">
        <v>72</v>
      </c>
    </row>
    <row r="121" spans="1:3">
      <c r="A121" s="3" t="s">
        <v>3</v>
      </c>
      <c r="B121" s="4" t="s">
        <v>4</v>
      </c>
    </row>
    <row r="122" spans="1:3">
      <c r="A122" s="4" t="s">
        <v>28</v>
      </c>
      <c r="B122" s="4" t="s">
        <v>29</v>
      </c>
      <c r="C122" s="4" t="s">
        <v>65</v>
      </c>
    </row>
    <row r="123" spans="1:3">
      <c r="A123" s="4" t="s">
        <v>73</v>
      </c>
    </row>
    <row r="124" spans="1:3">
      <c r="A124" s="3" t="s">
        <v>3</v>
      </c>
      <c r="B124" s="4" t="s">
        <v>4</v>
      </c>
    </row>
    <row r="125" spans="1:3">
      <c r="A125" s="4" t="s">
        <v>28</v>
      </c>
      <c r="B125" s="4" t="s">
        <v>29</v>
      </c>
      <c r="C125" s="4" t="s">
        <v>65</v>
      </c>
    </row>
    <row r="126" spans="1:3">
      <c r="A126" s="4" t="s">
        <v>74</v>
      </c>
    </row>
    <row r="127" spans="1:3">
      <c r="A127" s="3" t="s">
        <v>3</v>
      </c>
      <c r="B127" s="4" t="s">
        <v>4</v>
      </c>
    </row>
    <row r="128" spans="1:3">
      <c r="A128" s="4" t="s">
        <v>28</v>
      </c>
      <c r="B128" s="4" t="s">
        <v>29</v>
      </c>
      <c r="C128" s="4" t="s">
        <v>75</v>
      </c>
    </row>
    <row r="129" spans="1:3">
      <c r="A129" s="4" t="s">
        <v>76</v>
      </c>
    </row>
    <row r="130" spans="1:3">
      <c r="A130" s="3" t="s">
        <v>3</v>
      </c>
      <c r="B130" s="4" t="s">
        <v>4</v>
      </c>
    </row>
    <row r="131" spans="1:3">
      <c r="A131" s="4" t="s">
        <v>28</v>
      </c>
      <c r="B131" s="4" t="s">
        <v>29</v>
      </c>
      <c r="C131" s="4" t="s">
        <v>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5:16:23Z</dcterms:created>
  <dcterms:modified xmlns:dcterms="http://purl.org/dc/terms/" xmlns:xsi="http://www.w3.org/2001/XMLSchema-instance" xsi:type="dcterms:W3CDTF">2017-06-20T15:16:23Z</dcterms:modified>
</cp:coreProperties>
</file>